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41904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Sep. 19,  2023</t>
        </is>
      </c>
    </row>
    <row r="7">
      <c r="A7" s="4" t="inlineStr">
        <is>
          <t>Entity Registrant Name</t>
        </is>
      </c>
      <c r="B7" s="4" t="inlineStr">
        <is>
          <t>FORTE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52</t>
        </is>
      </c>
    </row>
    <row r="10">
      <c r="A10" s="4" t="inlineStr">
        <is>
          <t>Entity Tax Identification Number</t>
        </is>
      </c>
      <c r="B10" s="4" t="inlineStr">
        <is>
          <t>26-1243872</t>
        </is>
      </c>
    </row>
    <row r="11">
      <c r="A11" s="4" t="inlineStr">
        <is>
          <t>Entity Address, Address Line One</t>
        </is>
      </c>
      <c r="B11" s="4" t="inlineStr">
        <is>
          <t>3060 Pegasus Park Dr.</t>
        </is>
      </c>
    </row>
    <row r="12">
      <c r="A12" s="4" t="inlineStr">
        <is>
          <t>Entity Address, Address Line Two</t>
        </is>
      </c>
      <c r="B12" s="4" t="inlineStr">
        <is>
          <t>Building 6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7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618-69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FB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Current Report on Form 8-K/A is being filed by Forte Biosciences, Inc. (the “Company”) as a second amendment (the “Second Amendment”) to the Current Report on Form 8-K filed by the Company with the U.S. Securities and Exchange Commission (the “SEC”) on September 20, 2023 (the “Original 8-K”), as amended by Amendment No. 1 filed by the Company with the SEC on September 26, 2023 (the “First Amendment”). This Second Amendment is being filed to disclose, in accordance with Item 5.07(d) of Form 8-K, the Company’s decision as to how frequently the Company will include a stockholder advisory vote on the compensation of its named executive officers. Except as described herein, no other changes have been made to the Original 8-K or the First Amend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1:16:02Z</dcterms:created>
  <dcterms:modified xmlns:dcterms="http://purl.org/dc/terms/" xmlns:xsi="http://www.w3.org/2001/XMLSchema-instance" xsi:type="dcterms:W3CDTF">2024-02-16T21:16:02Z</dcterms:modified>
</cp:coreProperties>
</file>